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Statements of Changes in Partn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Subscriptions, Distributions an" sheetId="12" state="visible" r:id="rId12"/>
    <sheet xmlns:r="http://schemas.openxmlformats.org/officeDocument/2006/relationships" name="Financial Highlight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Financial Highligh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Agreements - Additional Informa" sheetId="20" state="visible" r:id="rId20"/>
    <sheet xmlns:r="http://schemas.openxmlformats.org/officeDocument/2006/relationships" name="Subscriptions, Distributions 21" sheetId="21" state="visible" r:id="rId21"/>
    <sheet xmlns:r="http://schemas.openxmlformats.org/officeDocument/2006/relationships" name="Financial Highlights - Financia" sheetId="22" state="visible" r:id="rId22"/>
    <sheet xmlns:r="http://schemas.openxmlformats.org/officeDocument/2006/relationships" name="Financial Instrument Risks - Ad" sheetId="23" state="visible" r:id="rId23"/>
  </sheets>
  <definedNames/>
  <calcPr calcId="124519" fullCalcOnLoad="1"/>
</workbook>
</file>

<file path=xl/sharedStrings.xml><?xml version="1.0" encoding="utf-8"?>
<sst xmlns="http://schemas.openxmlformats.org/spreadsheetml/2006/main" uniqueCount="200">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1037189</t>
  </si>
  <si>
    <t>Entity Registrant Name</t>
  </si>
  <si>
    <t>WESTPORT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5</t>
  </si>
  <si>
    <t>Assets:</t>
  </si>
  <si>
    <t>Investment in the Master, at fair value (Note 1)</t>
  </si>
  <si>
    <t>Cash at MS&amp;Co. (Note 3c)</t>
  </si>
  <si>
    <t>Cash at bank (Note 1)</t>
  </si>
  <si>
    <t>Total assets</t>
  </si>
  <si>
    <t>Accrued expenses:</t>
  </si>
  <si>
    <t>Ongoing selling agent fees (Note 3d)</t>
  </si>
  <si>
    <t>Management fees (Note 3b)</t>
  </si>
  <si>
    <t>General Partner fees (Note 3a)</t>
  </si>
  <si>
    <t>Professional fees</t>
  </si>
  <si>
    <t>Redemptions payable to General Partner (Note 6)</t>
  </si>
  <si>
    <t>Redemptions payable to Limited Partners (Note 6)</t>
  </si>
  <si>
    <t>Total liabilities</t>
  </si>
  <si>
    <t>Partners' Capital: (Note 1 and 6)</t>
  </si>
  <si>
    <t>General Partner, 151.7109 and 248.2379 Redeemable Units outstanding at December 31, 2016 and 2015, respectively</t>
  </si>
  <si>
    <t>Limited Partners, 13,566.7717 and 18,628.2377 Redeemable Units outstanding at December 31, 2016 and 2015, respectively</t>
  </si>
  <si>
    <t>Total partners' capital (net asset value)</t>
  </si>
  <si>
    <t>Total liabilities and partners' capital</t>
  </si>
  <si>
    <t>Net asset value per Redeemable Unit</t>
  </si>
  <si>
    <t>Statements of Financial Condition (Parenthetical) - shares</t>
  </si>
  <si>
    <t>Statement of Financial Position [Abstract]</t>
  </si>
  <si>
    <t>General Partner, Redeemable Units outstanding</t>
  </si>
  <si>
    <t>Limited Partners, Redeemable Units outstanding</t>
  </si>
  <si>
    <t>Statements of Income and Expenses - USD ($)</t>
  </si>
  <si>
    <t>Dec. 31, 2014</t>
  </si>
  <si>
    <t>Investment Income:</t>
  </si>
  <si>
    <t>Interest income allocated from the Master (Note 3c)</t>
  </si>
  <si>
    <t>Expenses:</t>
  </si>
  <si>
    <t>Expenses allocated from the Master</t>
  </si>
  <si>
    <t>Total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Redeemable Unit * (Note 7)</t>
  </si>
  <si>
    <t>[1]</t>
  </si>
  <si>
    <t>Weighted average Redeemable Units outstanding</t>
  </si>
  <si>
    <t>Represents the change in net asset value per Redeemable Unit.</t>
  </si>
  <si>
    <t>Statements of Changes in Partners' Capital - USD ($)</t>
  </si>
  <si>
    <t>Total</t>
  </si>
  <si>
    <t>Limited Partners [Member]</t>
  </si>
  <si>
    <t>General Partner [Member]</t>
  </si>
  <si>
    <t>Beginning balance, Partners' Capital at Dec. 31, 2013</t>
  </si>
  <si>
    <t>Subscriptions of 2,365.5570 Redeemable Units for 2014 and 1,907.1760 Redeemable Units for 2015</t>
  </si>
  <si>
    <t>Redemptions of 5,366.5700 Redeemable Units and 58.8500 General Partner Redeemable Units for 2014, 5,288.5760 Redeemable Units for 2015 and 5,061.4660 Redeemable Units and 96.5270 General Partner Redeemable Units for 2016</t>
  </si>
  <si>
    <t>Ending balance, Partners' Capital at Dec. 31, 2014</t>
  </si>
  <si>
    <t>Ending balance, Partners' Capital at Dec. 31, 2015</t>
  </si>
  <si>
    <t>Ending balance, Partners' Capital at Dec. 31, 2016</t>
  </si>
  <si>
    <t>Statements of Changes in Partners' Capital (Parenthetical) - shares</t>
  </si>
  <si>
    <t>Subscriptions of Redeemable Units</t>
  </si>
  <si>
    <t>Redemptions-Partners' Capital Account, Units</t>
  </si>
  <si>
    <t>Organization</t>
  </si>
  <si>
    <t>Organization, Consolidation and Presentation of Financial Statements [Abstract]</t>
  </si>
  <si>
    <t>1. Organization: Westport Futures Fund L.P. (the
“Partnership”) is a limited partnership organized under
the partnership laws of the State of New York on March 21,
1997, to engage, directly and indirectly, in the speculative
trading of a diversified portfolio of commodity interests,
including futures, options on futures, forwards, options on
forwards, spot and swap contracts, cash commodities and any other
rights or interests pertaining thereto including interests in
commodity pools. The sectors traded include currencies, energy,
grains, indices, U.S. and non-U.S. interest rates, livestock,
metals and softs. The Partnership commenced trading on
August 1, 1997. The commodity interests that are indirectly
traded by the Partnership, through its investment in Rabar Master
Fund L.P. (the “Master”), are volatile and involve a
high degree of market risk. The General Partner (defined below) may
also determine to invest up to all of the Partnership’s
assets in United States (“U.S.”) Treasury bills and/or
money market mutual funds, including money market mutual funds
managed by Morgan Stanley or its affiliates. The Partnership
privately and continuously offers redeemable units of limited
partnership interest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s
of December 31, 2016, the General Partner was a wholly-owned
subsidiary of Morgan Stanley Smith Barney Holdings LLC (“MSSB
Holdings”). MSSB Holdings was ultimately owned by Morgan
Stanley. Morgan Stanley is a publicly held company whose shares are
listed on the New York Stock Exchange. Morgan Stanley is engaged in
various financial services and other businesses. All trading
decisions for the Partnership are made by Rabar Market Research
Inc. (“Rabar” or the “Advisor”). During the periods covered in this report, the
Partnership’s and the Master’s commodity broker was
Morgan Stanley &amp; Co, LLC (“MS&amp;Co.”), a
registered futures commission merchant. The Partnership and the
Master also deposit a portion of their cash in a non-trading
account at JPMorgan Chase Bank, N.A. On December 1, 2012, the Partnership allocated
substantially all of its capital to the Master, a limited
partnership organized under the partnership laws of the State of
Delaware. The Partnership purchased an interest in the Master with
cash equal to $31,143,887. The Master permits accounts managed now
and in the future by Rabar using the Diversified Program, a
proprietary and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financial statements of the Master, including
the Condensed Schedules of Investments are contained elsewhere in
this report and should be read together with the
Partnership’s financial statements. As of December 31, 2016 and 2015, the
Partnership owned approximately 100% of the Master. The Partnership
intends to continue to invest substantially all of its assets in
the Master. The performance of the Partnership is directly affected
by the performance of the Master. The Partnership will be liquidated upon the first
to occur of the following: December 31, 2047;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 Master’s Investments
e.
Fair Value of Financial Instruments Financial
Instruments
f.
Income Taxes
g.
Investment Company Status Financial
Services—Investment Companies (Topic 946): Amendments to the
Scope, Measurement and Disclosure Requirements
h.
Net Income (Loss) per Redeemable Unit Financial Services – Investment
i.
Recent Accounting Pronouncement “Recognition and
Measurement of Financial Assets and Financial
Liabilities.”</t>
  </si>
  <si>
    <t>Agreements</t>
  </si>
  <si>
    <t>Text Block [Abstract]</t>
  </si>
  <si>
    <t>3. Agreements:
a. Limited Partnership Agreement: The General Partner administers the business and
affairs of the Partnership. The General Partner has agreed to make
capital contributions so that its general partnership interest will
be equal to the greater of (1) an amount that will entitle the
General Partner to an interest of at least 1% in each material item
of the Partnership income, gain, loss, deduction or credit and
(2) the greater of (i) 1% of the partners’
contributions or (ii) $25,000. Effective October 1, 2014,
the Partnership pays the General Partner a monthly fee in return
for its services to the Partnership equal to 1/12 of 1% (1% per
year) of adjusted month-end net assets.
b.
Management Agreement: The General Partner has entered into a management
agreement with Rabar, a registered commodity trading advisor (the
“Management Agreement”). The Advisor is not affiliated
with the General Partner or MS&amp;Co. and is not responsible for
the organization or operation of the Partnership. The Partnership
pays the Advisor a monthly management fee equal to 1/6 of 1% (2%
per year) of month-end Net Assets allocated to the Advisor and an
incentive fee payable quarterly equal to 20% of the New Trading
Profits, as defined in the Management Agreement, earned by the
Advisor for the Partnership. The Advisor will not be paid incentive
fees until the Advisor recovers the net loss incurred and earns
additional new trading profits for the Partnership. Month-end Net
Assets, for the purpose of calculating management fees are Net
Assets, as defined in the Limited Partnership Agreement, prior to
the reduction of the current month’s incentive fee accrual,
the monthly management fee, the General Partner fee and any
redemptions or distributions as of the end of such month. The
Management Agreement may be terminated upon 30 days’ notice
by either party. In allocating substantially all of the assets of
the Partnership to the Master, the General Partner considers, among
other things, the Advisor’s past performance, trading style,
volatility of markets traded and fee requirements. The General
Partner may modify or terminate the allocation of assets to the
Advisor and may allocate assets to additional advisors at any
time.
c.
Customer Agreement: The Partnership has entered into a customer
agreement with MS&amp;Co. (the “Partnership Customer
Agreement”). Under the Partnership Customer Agreement and the
foreign exchange brokerage account agreement (described in Note 4,
“Trading Activities”), the Partnership will pay trading
fees for the clearing and, where applicable, the execution of
transactions, as well as exchange, clearing, user, give-up, floor
brokerage and National Futures Association fees (collectively the
“clearing fees”) through its investment in the Master.
Clearing fees are allocated to the Partnership based on its
proportionate share of the Master. Clearing fees will be paid for
the life of the Partnership, although the rate at which such fees
are paid may be changed. All of the Partnership’s assets
available for trading in commodity interests are deposited in the
Partnership’s account at MS&amp;Co. The Partnership’s
cash deposited with MS&amp;Co. is held in segregated bank accounts
to the extent required by Commodity Futures Trading Commission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Partnership Customer Agreement may generally be terminated upon
notice by either party.
d. Selling Agent Agreement: The Partnership has entered into a selling agent
agreement with Morgan Stanley Wealth Management (the “Selling
Agreement”). Under the Selling Agreement, the Partnership
pays Morgan Stanley Wealth Management a monthly ongoing selling
agent fee. Prior to April 1, 2014, the monthly ongoing selling
agent fee was paid at a rate equal to 5.25% per year of the
month-end Net Assets of the Partnership. Effective April 1,
2014, the monthly ongoing selling agent fee was reduced to
3.0% per year of the month-end Net Assets of the Partnership.
Effective October 1, 2014, the monthly ongoing selling agent
fee was reduced to 2.0% per year of the month-end Net Assets.
Morgan Stanley Wealth Management will pay a portion of its ongoing
selling agent fees to other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 management fee, the General Partner fee, the incentive
fee accrued, other expenses and any redemptions or distributions as
of the end of such month.</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Master’s trading activities is shown on the Statements of
Income and Expenses. The Master has entered into a futures brokerage
account agreement with MS&amp;Co. (the “Master Customer
Agreement” and together with the Partnership Customer
Agreement, the “Customer Agreements”). The Customer Agreements give the Partnership and
the Master the legal right to net unrealized gains and losses on
open futures and forward contracts. The Partnership and the Master
nets, for financial reporting purposes, the unrealized gains and
losses on open futures and open forward contracts in the Statements
of Financial Condition as the criteria under ASC 210-20,
“ Balance Sheet Trading and transaction fees are based on the
number of trades executed by the Advisor for the Master and the
Partnership’s ownership of the Master. Professional fees and
other expenses are borne by the Master and allocated to the
Partnership, and also directly charged at the Partnership level.
All other fees are charged at the Partnership level. For disclosures regarding the Master’s
trading activities, see Note 4, “Trading Activities,”
in the attached Master’s financial statements.</t>
  </si>
  <si>
    <t>Fair Value Measurements</t>
  </si>
  <si>
    <t>Fair Value Disclosures [Abstract]</t>
  </si>
  <si>
    <t>5.
Fair Value Measurements: See Notes 2 and 5 of the Master’s financial
statements for the determination of the fair value of the
Master’s investments and related disclosures, including the
fair value hierarchy, pursuant to ASC 820, “ Fair Value
Measurement</t>
  </si>
  <si>
    <t>Subscriptions, Distributions and Redemptions</t>
  </si>
  <si>
    <t>Equity [Abstract]</t>
  </si>
  <si>
    <t>6. Subscriptions, Distributions and
Redemptions:
Subscriptions are accepted monthly from investors who become
limited partners on the first day of the month after their
subscription is processed. Distributions are made on a pro-rata
basis at the sole discretion of the General Partner. No
distributions have been made to date. The General Partner does not
intend to make any distributions of the Partnership’s
profits. A limited partner may require the Partnership to redeem
its Redeemable Units at their net asset value per Redeemable Unit
as of the end of each month on three business days’ notice to
the General Partner. There is no fee charged to limited partners in
connection with redemptions.</t>
  </si>
  <si>
    <t>Financial Highlights</t>
  </si>
  <si>
    <t>7. Financial Highlights: Financial highlights for the limited partner class
as a whole for the years ended December 31, 2016, 2015 and
2014 were as follows:
2016 2015 2014
Per Redeemable Unit Performance (for a unit outstanding throughout
the year):*
Net realized and unrealized gains (losses) $ 25.45 $ (133.14) $ 246.78
Net investment loss (67.29) (76.18) (83.77)
Increase (decrease) for the year (41.84) (209.32) 163.01
Net asset value per Redeemable Unit, beginning of year 961.71
1,171.03 1,008.02
Net asset value per Redeemable Unit, end of year $
919.87 $ 961.71 $ 1,171.03
2016 2015 2014
Ratios to Average Limited Partners’ Capital:
Net investment loss ** (7.1) % (7.1) % (7.9) %
Operating expense 7.3 % 7.1 % 8.0 %
Incentive fees
- %
- %
- %
Total expenses 7.3 % 7.1 % 8.0 %
Total return:
Total return before incentive fees (4.4) % (17.9) % 16.2 %
Incentive fees
- %
- %
- %
Total return after incentive fees (4.4) % (17.9) % 16.2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allocated from the
Master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and includes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Partnership are exposed to market risk equal to the value of
the futures and forward contracts purchased and unlimited liability
on such contracts sold short. See Note 8, “Financial Instrument
Risks”, of the attached Master’s financial statements
for risks relating to financial instruments and derivatives that
are traded by the Master.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Master’s business, these instruments may
not be held to maturity.</t>
  </si>
  <si>
    <t>Subsequent Events</t>
  </si>
  <si>
    <t>Subsequent Events [Abstract]</t>
  </si>
  <si>
    <t>9.
Subsequent Events: As of January 1, 2017, the General Partner
became a wholly-owned subsidiary of Morgan Stanley Domestic
Holdings, Inc. (“MSD Holdings”). Prior to
January 1, 2017, the General Partner was a wholly-owned
subsidiary of MSSB Holdings. MSD Holdings is ultimately owned by
Morgan Stanley. The General Partner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a.
Use of Estimates</t>
  </si>
  <si>
    <t>Profit Allocation</t>
  </si>
  <si>
    <t>b.
Profit Allocation</t>
  </si>
  <si>
    <t>Statement of Cash Flows</t>
  </si>
  <si>
    <t>c.
Statement of Cash Flows</t>
  </si>
  <si>
    <t>Partnership's Investment</t>
  </si>
  <si>
    <t>d.
Partnership’s Investment</t>
  </si>
  <si>
    <t>Master's Investments</t>
  </si>
  <si>
    <t>Master’s Investments</t>
  </si>
  <si>
    <t>Fair Value of Financial Instruments</t>
  </si>
  <si>
    <t>e.
Fair Value of Financial Instruments Financial
Instruments</t>
  </si>
  <si>
    <t>Income Taxes</t>
  </si>
  <si>
    <t>f.
Income Taxes</t>
  </si>
  <si>
    <t>Investment Company Status</t>
  </si>
  <si>
    <t>g.
Investment Company Status Financial
Services—Investment Companies (Topic 946): Amendments to the
Scope, Measurement and Disclosure Requirements</t>
  </si>
  <si>
    <t>Net Income (Loss) per Redeemable Unit</t>
  </si>
  <si>
    <t>h.
Net Income (Loss) per Redeemable Unit Financial Services – Investment</t>
  </si>
  <si>
    <t>Recent Accounting Pronouncement</t>
  </si>
  <si>
    <t>i.
Recent Accounting Pronouncement “Recognition and
Measurement of Financial Assets and Financial
Liabilities.”</t>
  </si>
  <si>
    <t>Financial Highlights (Tables)</t>
  </si>
  <si>
    <t>Financial Highlights for Limited Partner Class</t>
  </si>
  <si>
    <t>Financial highlights for the limited partner class
as a whole for the years ended December 31, 2016, 2015 and
2014 were as follows:
2016 2015 2014
Per Redeemable Unit Performance (for a unit outstanding throughout
the year):*
Net realized and unrealized gains (losses) $ 25.45 $ (133.14) $ 246.78
Net investment loss (67.29) (76.18) (83.77)
Increase (decrease) for the year (41.84) (209.32) 163.01
Net asset value per Redeemable Unit, beginning of year 961.71
1,171.03 1,008.02
Net asset value per Redeemable Unit, end of year $
919.87 $ 961.71 $ 1,171.03
2016 2015 2014
Ratios to Average Limited Partners’ Capital:
Net investment loss ** (7.1) % (7.1) % (7.9) %
Operating expense 7.3 % 7.1 % 8.0 %
Incentive fees
- %
- %
- %
Total expenses 7.3 % 7.1 % 8.0 %
Total return:
Total return before incentive fees (4.4) % (17.9) % 16.2 %
Incentive fees
- %
- %
- %
Total return after incentive fees (4.4) % (17.9) % 16.2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allocated from the
Master less total expenses.</t>
  </si>
  <si>
    <t>Organization - Additional Information (Detail) - USD ($)</t>
  </si>
  <si>
    <t>Subsidiary of Limited Liability Company or Limited Partnership [Line Items]</t>
  </si>
  <si>
    <t>Percentage of Partnership owned</t>
  </si>
  <si>
    <t>100.00%</t>
  </si>
  <si>
    <t>1.00%</t>
  </si>
  <si>
    <t>Rabar Master Fund L.P. [Member]</t>
  </si>
  <si>
    <t>Cash equal, Partnership purchased</t>
  </si>
  <si>
    <t>Minimum [Member]</t>
  </si>
  <si>
    <t>Partnership liquidation date circumstance</t>
  </si>
  <si>
    <t>Dec. 31,
		2047</t>
  </si>
  <si>
    <t>Net asset value per unit liquidation circumstance</t>
  </si>
  <si>
    <t>Basis of Presentation and Summary of Significant Accounting Policies - Additional Information (Detail)</t>
  </si>
  <si>
    <t>Dec. 31, 2016USD ($)</t>
  </si>
  <si>
    <t>Provision for income tax</t>
  </si>
  <si>
    <t>Agreements - Additional Information (Detail) - USD ($)</t>
  </si>
  <si>
    <t>Mar. 31, 2014</t>
  </si>
  <si>
    <t>Sep. 30, 2014</t>
  </si>
  <si>
    <t>Investment [Line Items]</t>
  </si>
  <si>
    <t>Percentage of interest on partners' capital</t>
  </si>
  <si>
    <t>Partners capital account contributions</t>
  </si>
  <si>
    <t>Percentage of partners' contribution</t>
  </si>
  <si>
    <t>Percentage of General Partner fee</t>
  </si>
  <si>
    <t>Percentage of monthly General Partner fee</t>
  </si>
  <si>
    <t>0.0833%</t>
  </si>
  <si>
    <t>Percentage of monthly management fee</t>
  </si>
  <si>
    <t>0.167%</t>
  </si>
  <si>
    <t>Percentage of management fee</t>
  </si>
  <si>
    <t>2.00%</t>
  </si>
  <si>
    <t>Incentive fee, percent</t>
  </si>
  <si>
    <t>20.00%</t>
  </si>
  <si>
    <t>MS&amp;Co. [Member]</t>
  </si>
  <si>
    <t>Percentage of allocable shares</t>
  </si>
  <si>
    <t>80.00%</t>
  </si>
  <si>
    <t>Morgan Stanley Wealth Management [Member]</t>
  </si>
  <si>
    <t>Ongoing selling agent fee</t>
  </si>
  <si>
    <t>5.25%</t>
  </si>
  <si>
    <t>3.00%</t>
  </si>
  <si>
    <t>Subscriptions, Distributions and Redemptions - Additional Information (Detail)</t>
  </si>
  <si>
    <t>Statement of Partners' Capital [Abstract]</t>
  </si>
  <si>
    <t>Fee charged to limited partners</t>
  </si>
  <si>
    <t>Financial Highlights - Financial Highlights for Limited Partner Class (Detail) - $ / shares</t>
  </si>
  <si>
    <t>Per Redeemable Unit Performance (for a unit outstanding throughout the year):</t>
  </si>
  <si>
    <t>Net asset value per Redeemable Unit, beginning of year</t>
  </si>
  <si>
    <t>Net asset value per Redeemable Unit, end of year</t>
  </si>
  <si>
    <t>Net realized and unrealized gains (losses)</t>
  </si>
  <si>
    <t>Increase (decrease) for the year</t>
  </si>
  <si>
    <t>Ratios to Average Limited Partners' Capital:</t>
  </si>
  <si>
    <t>(7.10%)</t>
  </si>
  <si>
    <t>(7.90%)</t>
  </si>
  <si>
    <t>Operating expense</t>
  </si>
  <si>
    <t>7.30%</t>
  </si>
  <si>
    <t>7.10%</t>
  </si>
  <si>
    <t>8.00%</t>
  </si>
  <si>
    <t>Incentive fees</t>
  </si>
  <si>
    <t>0.00%</t>
  </si>
  <si>
    <t>Total return:</t>
  </si>
  <si>
    <t>Total return before incentive fees</t>
  </si>
  <si>
    <t>(4.40%)</t>
  </si>
  <si>
    <t>(17.90%)</t>
  </si>
  <si>
    <t>16.20%</t>
  </si>
  <si>
    <t>Total return after incentive fees</t>
  </si>
  <si>
    <t>Financial Instrument Risks - Additional Information (Detail)</t>
  </si>
  <si>
    <t>Financial instruments maturity period</t>
  </si>
  <si>
    <t>1 year</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0371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13029.6177</v>
      </c>
    </row>
    <row r="18" spans="1:4">
      <c r="A18" s="4" t="s">
        <v>30</v>
      </c>
      <c r="D18" s="8" t="n">
        <v>16457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93</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90</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93</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2</v>
      </c>
      <c r="C1" s="2" t="s">
        <v>32</v>
      </c>
      <c r="D1" s="2" t="s">
        <v>2</v>
      </c>
    </row>
    <row r="2" spans="1:4">
      <c r="A2" s="3" t="s">
        <v>137</v>
      </c>
    </row>
    <row r="3" spans="1:4">
      <c r="A3" s="4" t="s">
        <v>138</v>
      </c>
      <c r="B3" s="4" t="s">
        <v>139</v>
      </c>
      <c r="C3" s="4" t="s">
        <v>139</v>
      </c>
      <c r="D3" s="4" t="s">
        <v>140</v>
      </c>
    </row>
    <row r="4" spans="1:4">
      <c r="A4" s="4" t="s">
        <v>141</v>
      </c>
    </row>
    <row r="5" spans="1:4">
      <c r="A5" s="3" t="s">
        <v>137</v>
      </c>
    </row>
    <row r="6" spans="1:4">
      <c r="A6" s="4" t="s">
        <v>142</v>
      </c>
      <c r="D6" s="8" t="n">
        <v>31143887</v>
      </c>
    </row>
    <row r="7" spans="1:4">
      <c r="A7" s="4" t="s">
        <v>143</v>
      </c>
    </row>
    <row r="8" spans="1:4">
      <c r="A8" s="3" t="s">
        <v>137</v>
      </c>
    </row>
    <row r="9" spans="1:4">
      <c r="A9" s="4" t="s">
        <v>144</v>
      </c>
      <c r="B9" s="4" t="s">
        <v>145</v>
      </c>
    </row>
    <row r="10" spans="1:4">
      <c r="A10" s="4" t="s">
        <v>146</v>
      </c>
      <c r="B10" s="8" t="n">
        <v>400</v>
      </c>
      <c r="D10" s="8" t="n">
        <v>4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148</v>
      </c>
    </row>
    <row r="3" spans="1:2">
      <c r="A3" s="3" t="s">
        <v>87</v>
      </c>
    </row>
    <row r="4" spans="1:2">
      <c r="A4" s="4" t="s">
        <v>149</v>
      </c>
      <c r="B4" s="8"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2822628</v>
      </c>
      <c r="C3" s="8" t="n">
        <v>19181327</v>
      </c>
    </row>
    <row r="4" spans="1:3">
      <c r="A4" s="4" t="s">
        <v>35</v>
      </c>
      <c r="B4" s="5" t="n">
        <v>103670</v>
      </c>
      <c r="C4" s="5" t="n">
        <v>110752</v>
      </c>
    </row>
    <row r="5" spans="1:3">
      <c r="A5" s="4" t="s">
        <v>36</v>
      </c>
      <c r="B5" s="5" t="n">
        <v>217</v>
      </c>
    </row>
    <row r="6" spans="1:3">
      <c r="A6" s="4" t="s">
        <v>37</v>
      </c>
      <c r="B6" s="5" t="n">
        <v>12926515</v>
      </c>
      <c r="C6" s="5" t="n">
        <v>19292079</v>
      </c>
    </row>
    <row r="7" spans="1:3">
      <c r="A7" s="3" t="s">
        <v>38</v>
      </c>
    </row>
    <row r="8" spans="1:3">
      <c r="A8" s="4" t="s">
        <v>39</v>
      </c>
      <c r="B8" s="5" t="n">
        <v>21544</v>
      </c>
      <c r="C8" s="5" t="n">
        <v>32153</v>
      </c>
    </row>
    <row r="9" spans="1:3">
      <c r="A9" s="4" t="s">
        <v>40</v>
      </c>
      <c r="B9" s="5" t="n">
        <v>21310</v>
      </c>
      <c r="C9" s="5" t="n">
        <v>31895</v>
      </c>
    </row>
    <row r="10" spans="1:3">
      <c r="A10" s="4" t="s">
        <v>41</v>
      </c>
      <c r="B10" s="5" t="n">
        <v>10655</v>
      </c>
      <c r="C10" s="5" t="n">
        <v>15948</v>
      </c>
    </row>
    <row r="11" spans="1:3">
      <c r="A11" s="4" t="s">
        <v>42</v>
      </c>
      <c r="B11" s="5" t="n">
        <v>118929</v>
      </c>
      <c r="C11" s="5" t="n">
        <v>122669</v>
      </c>
    </row>
    <row r="12" spans="1:3">
      <c r="A12" s="4" t="s">
        <v>43</v>
      </c>
      <c r="B12" s="5" t="n">
        <v>14999</v>
      </c>
    </row>
    <row r="13" spans="1:3">
      <c r="A13" s="4" t="s">
        <v>44</v>
      </c>
      <c r="B13" s="5" t="n">
        <v>119829</v>
      </c>
      <c r="C13" s="5" t="n">
        <v>935814</v>
      </c>
    </row>
    <row r="14" spans="1:3">
      <c r="A14" s="4" t="s">
        <v>45</v>
      </c>
      <c r="B14" s="5" t="n">
        <v>307266</v>
      </c>
      <c r="C14" s="5" t="n">
        <v>1138479</v>
      </c>
    </row>
    <row r="15" spans="1:3">
      <c r="A15" s="3" t="s">
        <v>46</v>
      </c>
    </row>
    <row r="16" spans="1:3">
      <c r="A16" s="4" t="s">
        <v>47</v>
      </c>
      <c r="B16" s="5" t="n">
        <v>139555</v>
      </c>
      <c r="C16" s="5" t="n">
        <v>238732</v>
      </c>
    </row>
    <row r="17" spans="1:3">
      <c r="A17" s="4" t="s">
        <v>48</v>
      </c>
      <c r="B17" s="5" t="n">
        <v>12479694</v>
      </c>
      <c r="C17" s="5" t="n">
        <v>17914868</v>
      </c>
    </row>
    <row r="18" spans="1:3">
      <c r="A18" s="4" t="s">
        <v>49</v>
      </c>
      <c r="B18" s="5" t="n">
        <v>12619249</v>
      </c>
      <c r="C18" s="5" t="n">
        <v>18153600</v>
      </c>
    </row>
    <row r="19" spans="1:3">
      <c r="A19" s="4" t="s">
        <v>50</v>
      </c>
      <c r="B19" s="8" t="n">
        <v>12926515</v>
      </c>
      <c r="C19" s="8" t="n">
        <v>19292079</v>
      </c>
    </row>
    <row r="20" spans="1:3">
      <c r="A20" s="4" t="s">
        <v>51</v>
      </c>
      <c r="B20" s="9" t="n">
        <v>919.87</v>
      </c>
      <c r="C20" s="9" t="n">
        <v>96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150</v>
      </c>
      <c r="B1" s="2" t="s">
        <v>2</v>
      </c>
      <c r="C1" s="2" t="s">
        <v>32</v>
      </c>
      <c r="D1" s="2" t="s">
        <v>151</v>
      </c>
      <c r="E1" s="2" t="s">
        <v>152</v>
      </c>
      <c r="F1" s="2" t="s">
        <v>2</v>
      </c>
      <c r="G1" s="2" t="s">
        <v>2</v>
      </c>
    </row>
    <row r="2" spans="1:7">
      <c r="A2" s="3" t="s">
        <v>153</v>
      </c>
    </row>
    <row r="3" spans="1:7">
      <c r="A3" s="4" t="s">
        <v>154</v>
      </c>
      <c r="B3" s="4" t="s">
        <v>139</v>
      </c>
      <c r="C3" s="4" t="s">
        <v>139</v>
      </c>
      <c r="F3" s="4" t="s">
        <v>140</v>
      </c>
    </row>
    <row r="4" spans="1:7">
      <c r="A4" s="4" t="s">
        <v>155</v>
      </c>
      <c r="F4" s="8" t="n">
        <v>25000</v>
      </c>
    </row>
    <row r="5" spans="1:7">
      <c r="A5" s="4" t="s">
        <v>156</v>
      </c>
      <c r="B5" s="4" t="s">
        <v>140</v>
      </c>
      <c r="F5" s="4" t="s">
        <v>140</v>
      </c>
      <c r="G5" s="4" t="s">
        <v>140</v>
      </c>
    </row>
    <row r="6" spans="1:7">
      <c r="A6" s="4" t="s">
        <v>157</v>
      </c>
      <c r="G6" s="4" t="s">
        <v>140</v>
      </c>
    </row>
    <row r="7" spans="1:7">
      <c r="A7" s="4" t="s">
        <v>158</v>
      </c>
      <c r="G7" s="4" t="s">
        <v>159</v>
      </c>
    </row>
    <row r="8" spans="1:7">
      <c r="A8" s="4" t="s">
        <v>160</v>
      </c>
      <c r="F8" s="4" t="s">
        <v>161</v>
      </c>
    </row>
    <row r="9" spans="1:7">
      <c r="A9" s="4" t="s">
        <v>162</v>
      </c>
      <c r="F9" s="4" t="s">
        <v>163</v>
      </c>
    </row>
    <row r="10" spans="1:7">
      <c r="A10" s="4" t="s">
        <v>164</v>
      </c>
      <c r="F10" s="4" t="s">
        <v>165</v>
      </c>
    </row>
    <row r="11" spans="1:7">
      <c r="A11" s="4" t="s">
        <v>166</v>
      </c>
    </row>
    <row r="12" spans="1:7">
      <c r="A12" s="3" t="s">
        <v>153</v>
      </c>
    </row>
    <row r="13" spans="1:7">
      <c r="A13" s="4" t="s">
        <v>167</v>
      </c>
      <c r="F13" s="4" t="s">
        <v>168</v>
      </c>
    </row>
    <row r="14" spans="1:7">
      <c r="A14" s="4" t="s">
        <v>169</v>
      </c>
    </row>
    <row r="15" spans="1:7">
      <c r="A15" s="3" t="s">
        <v>153</v>
      </c>
    </row>
    <row r="16" spans="1:7">
      <c r="A16" s="4" t="s">
        <v>170</v>
      </c>
      <c r="D16" s="4" t="s">
        <v>171</v>
      </c>
      <c r="E16" s="4" t="s">
        <v>172</v>
      </c>
      <c r="G16" s="4" t="s">
        <v>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3</v>
      </c>
      <c r="B1" s="2" t="s">
        <v>1</v>
      </c>
    </row>
    <row r="2" spans="1:2">
      <c r="B2" s="2" t="s">
        <v>148</v>
      </c>
    </row>
    <row r="3" spans="1:2">
      <c r="A3" s="3" t="s">
        <v>174</v>
      </c>
    </row>
    <row r="4" spans="1:2">
      <c r="A4" s="4" t="s">
        <v>175</v>
      </c>
      <c r="B4" s="8"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57</v>
      </c>
    </row>
    <row r="3" spans="1:4">
      <c r="A3" s="3" t="s">
        <v>177</v>
      </c>
    </row>
    <row r="4" spans="1:4">
      <c r="A4" s="4" t="s">
        <v>178</v>
      </c>
      <c r="B4" s="9" t="n">
        <v>961.71</v>
      </c>
      <c r="C4" s="9" t="n">
        <v>1171.03</v>
      </c>
    </row>
    <row r="5" spans="1:4">
      <c r="A5" s="4" t="s">
        <v>179</v>
      </c>
      <c r="B5" s="10" t="n">
        <v>919.87</v>
      </c>
      <c r="C5" s="10" t="n">
        <v>961.71</v>
      </c>
      <c r="D5" s="9" t="n">
        <v>1171.03</v>
      </c>
    </row>
    <row r="6" spans="1:4">
      <c r="A6" s="4" t="s">
        <v>75</v>
      </c>
    </row>
    <row r="7" spans="1:4">
      <c r="A7" s="3" t="s">
        <v>177</v>
      </c>
    </row>
    <row r="8" spans="1:4">
      <c r="A8" s="4" t="s">
        <v>180</v>
      </c>
      <c r="B8" s="10" t="n">
        <v>25.45</v>
      </c>
      <c r="C8" s="10" t="n">
        <v>-133.14</v>
      </c>
      <c r="D8" s="10" t="n">
        <v>246.78</v>
      </c>
    </row>
    <row r="9" spans="1:4">
      <c r="A9" s="4" t="s">
        <v>63</v>
      </c>
      <c r="B9" s="10" t="n">
        <v>-67.29000000000001</v>
      </c>
      <c r="C9" s="10" t="n">
        <v>-76.18000000000001</v>
      </c>
      <c r="D9" s="10" t="n">
        <v>-83.77</v>
      </c>
    </row>
    <row r="10" spans="1:4">
      <c r="A10" s="4" t="s">
        <v>181</v>
      </c>
      <c r="B10" s="10" t="n">
        <v>-41.84</v>
      </c>
      <c r="C10" s="10" t="n">
        <v>-209.32</v>
      </c>
      <c r="D10" s="10" t="n">
        <v>163.01</v>
      </c>
    </row>
    <row r="11" spans="1:4">
      <c r="A11" s="4" t="s">
        <v>178</v>
      </c>
      <c r="B11" s="10" t="n">
        <v>961.71</v>
      </c>
      <c r="C11" s="10" t="n">
        <v>1171.03</v>
      </c>
      <c r="D11" s="10" t="n">
        <v>1008.02</v>
      </c>
    </row>
    <row r="12" spans="1:4">
      <c r="A12" s="4" t="s">
        <v>179</v>
      </c>
      <c r="B12" s="9" t="n">
        <v>919.87</v>
      </c>
      <c r="C12" s="9" t="n">
        <v>961.71</v>
      </c>
      <c r="D12" s="9" t="n">
        <v>1171.03</v>
      </c>
    </row>
    <row r="13" spans="1:4">
      <c r="A13" s="3" t="s">
        <v>182</v>
      </c>
    </row>
    <row r="14" spans="1:4">
      <c r="A14" s="4" t="s">
        <v>63</v>
      </c>
      <c r="B14" s="4" t="s">
        <v>183</v>
      </c>
      <c r="C14" s="4" t="s">
        <v>183</v>
      </c>
      <c r="D14" s="4" t="s">
        <v>184</v>
      </c>
    </row>
    <row r="15" spans="1:4">
      <c r="A15" s="4" t="s">
        <v>185</v>
      </c>
      <c r="B15" s="4" t="s">
        <v>186</v>
      </c>
      <c r="C15" s="4" t="s">
        <v>187</v>
      </c>
      <c r="D15" s="4" t="s">
        <v>188</v>
      </c>
    </row>
    <row r="16" spans="1:4">
      <c r="A16" s="4" t="s">
        <v>189</v>
      </c>
      <c r="B16" s="4" t="s">
        <v>190</v>
      </c>
      <c r="C16" s="4" t="s">
        <v>190</v>
      </c>
      <c r="D16" s="4" t="s">
        <v>190</v>
      </c>
    </row>
    <row r="17" spans="1:4">
      <c r="A17" s="4" t="s">
        <v>62</v>
      </c>
      <c r="B17" s="4" t="s">
        <v>186</v>
      </c>
      <c r="C17" s="4" t="s">
        <v>187</v>
      </c>
      <c r="D17" s="4" t="s">
        <v>188</v>
      </c>
    </row>
    <row r="18" spans="1:4">
      <c r="A18" s="3" t="s">
        <v>191</v>
      </c>
    </row>
    <row r="19" spans="1:4">
      <c r="A19" s="4" t="s">
        <v>192</v>
      </c>
      <c r="B19" s="4" t="s">
        <v>193</v>
      </c>
      <c r="C19" s="4" t="s">
        <v>194</v>
      </c>
      <c r="D19" s="4" t="s">
        <v>195</v>
      </c>
    </row>
    <row r="20" spans="1:4">
      <c r="A20" s="4" t="s">
        <v>189</v>
      </c>
      <c r="B20" s="4" t="s">
        <v>190</v>
      </c>
      <c r="C20" s="4" t="s">
        <v>190</v>
      </c>
      <c r="D20" s="4" t="s">
        <v>190</v>
      </c>
    </row>
    <row r="21" spans="1:4">
      <c r="A21" s="4" t="s">
        <v>196</v>
      </c>
      <c r="B21" s="4" t="s">
        <v>193</v>
      </c>
      <c r="C21" s="4" t="s">
        <v>194</v>
      </c>
      <c r="D21" s="4" t="s">
        <v>19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197</v>
      </c>
      <c r="B1" s="2" t="s">
        <v>1</v>
      </c>
    </row>
    <row r="2" spans="1:2">
      <c r="B2" s="2" t="s">
        <v>2</v>
      </c>
    </row>
    <row r="3" spans="1:2">
      <c r="A3" s="3" t="s">
        <v>107</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v>
      </c>
      <c r="B1" s="2" t="s">
        <v>2</v>
      </c>
      <c r="C1" s="2" t="s">
        <v>32</v>
      </c>
    </row>
    <row r="2" spans="1:3">
      <c r="A2" s="3" t="s">
        <v>53</v>
      </c>
    </row>
    <row r="3" spans="1:3">
      <c r="A3" s="4" t="s">
        <v>54</v>
      </c>
      <c r="B3" s="7" t="n">
        <v>151.7109</v>
      </c>
      <c r="C3" s="7" t="n">
        <v>248.2379</v>
      </c>
    </row>
    <row r="4" spans="1:3">
      <c r="A4" s="4" t="s">
        <v>55</v>
      </c>
      <c r="B4" s="7" t="n">
        <v>13566.7717</v>
      </c>
      <c r="C4" s="7" t="n">
        <v>18628.2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56</v>
      </c>
      <c r="C1" s="2" t="s">
        <v>1</v>
      </c>
    </row>
    <row r="2" spans="1:5">
      <c r="C2" s="2" t="s">
        <v>2</v>
      </c>
      <c r="D2" s="2" t="s">
        <v>32</v>
      </c>
      <c r="E2" s="2" t="s">
        <v>57</v>
      </c>
    </row>
    <row r="3" spans="1:5">
      <c r="A3" s="3" t="s">
        <v>58</v>
      </c>
    </row>
    <row r="4" spans="1:5">
      <c r="A4" s="4" t="s">
        <v>59</v>
      </c>
      <c r="C4" s="8" t="n">
        <v>27531</v>
      </c>
      <c r="D4" s="8" t="n">
        <v>1235</v>
      </c>
      <c r="E4" s="8" t="n">
        <v>3888</v>
      </c>
    </row>
    <row r="5" spans="1:5">
      <c r="A5" s="3" t="s">
        <v>60</v>
      </c>
    </row>
    <row r="6" spans="1:5">
      <c r="A6" s="4" t="s">
        <v>61</v>
      </c>
      <c r="C6" s="5" t="n">
        <v>155327</v>
      </c>
      <c r="D6" s="5" t="n">
        <v>207345</v>
      </c>
      <c r="E6" s="5" t="n">
        <v>300988</v>
      </c>
    </row>
    <row r="7" spans="1:5">
      <c r="A7" s="4" t="s">
        <v>39</v>
      </c>
      <c r="C7" s="5" t="n">
        <v>325589</v>
      </c>
      <c r="D7" s="5" t="n">
        <v>468257</v>
      </c>
      <c r="E7" s="5" t="n">
        <v>876455</v>
      </c>
    </row>
    <row r="8" spans="1:5">
      <c r="A8" s="4" t="s">
        <v>40</v>
      </c>
      <c r="C8" s="5" t="n">
        <v>322895</v>
      </c>
      <c r="D8" s="5" t="n">
        <v>465347</v>
      </c>
      <c r="E8" s="5" t="n">
        <v>528019</v>
      </c>
    </row>
    <row r="9" spans="1:5">
      <c r="A9" s="4" t="s">
        <v>41</v>
      </c>
      <c r="C9" s="5" t="n">
        <v>161447</v>
      </c>
      <c r="D9" s="5" t="n">
        <v>232673</v>
      </c>
      <c r="E9" s="5" t="n">
        <v>66677</v>
      </c>
    </row>
    <row r="10" spans="1:5">
      <c r="A10" s="4" t="s">
        <v>42</v>
      </c>
      <c r="C10" s="5" t="n">
        <v>196239</v>
      </c>
      <c r="D10" s="5" t="n">
        <v>254480</v>
      </c>
      <c r="E10" s="5" t="n">
        <v>280680</v>
      </c>
    </row>
    <row r="11" spans="1:5">
      <c r="A11" s="4" t="s">
        <v>62</v>
      </c>
      <c r="C11" s="5" t="n">
        <v>1161497</v>
      </c>
      <c r="D11" s="5" t="n">
        <v>1628102</v>
      </c>
      <c r="E11" s="5" t="n">
        <v>2052819</v>
      </c>
    </row>
    <row r="12" spans="1:5">
      <c r="A12" s="4" t="s">
        <v>63</v>
      </c>
      <c r="C12" s="5" t="n">
        <v>-1133966</v>
      </c>
      <c r="D12" s="5" t="n">
        <v>-1626867</v>
      </c>
      <c r="E12" s="5" t="n">
        <v>-2048931</v>
      </c>
    </row>
    <row r="13" spans="1:5">
      <c r="A13" s="3" t="s">
        <v>64</v>
      </c>
    </row>
    <row r="14" spans="1:5">
      <c r="A14" s="4" t="s">
        <v>65</v>
      </c>
      <c r="C14" s="5" t="n">
        <v>310089</v>
      </c>
      <c r="D14" s="5" t="n">
        <v>-1912058</v>
      </c>
      <c r="E14" s="5" t="n">
        <v>6291570</v>
      </c>
    </row>
    <row r="15" spans="1:5">
      <c r="A15" s="4" t="s">
        <v>66</v>
      </c>
      <c r="C15" s="5" t="n">
        <v>167065</v>
      </c>
      <c r="D15" s="5" t="n">
        <v>-865572</v>
      </c>
      <c r="E15" s="5" t="n">
        <v>-265941</v>
      </c>
    </row>
    <row r="16" spans="1:5">
      <c r="A16" s="4" t="s">
        <v>67</v>
      </c>
      <c r="C16" s="5" t="n">
        <v>477154</v>
      </c>
      <c r="D16" s="5" t="n">
        <v>-2777630</v>
      </c>
      <c r="E16" s="5" t="n">
        <v>6025629</v>
      </c>
    </row>
    <row r="17" spans="1:5">
      <c r="A17" s="4" t="s">
        <v>68</v>
      </c>
      <c r="C17" s="8" t="n">
        <v>-656812</v>
      </c>
      <c r="D17" s="8" t="n">
        <v>-4404497</v>
      </c>
      <c r="E17" s="8" t="n">
        <v>3976698</v>
      </c>
    </row>
    <row r="18" spans="1:5">
      <c r="A18" s="4" t="s">
        <v>69</v>
      </c>
      <c r="B18" s="4" t="s">
        <v>70</v>
      </c>
      <c r="C18" s="9" t="n">
        <v>-41.84</v>
      </c>
      <c r="D18" s="9" t="n">
        <v>-209.32</v>
      </c>
      <c r="E18" s="9" t="n">
        <v>163.01</v>
      </c>
    </row>
    <row r="19" spans="1:5">
      <c r="A19" s="4" t="s">
        <v>71</v>
      </c>
      <c r="C19" s="7" t="n">
        <v>16851.0404</v>
      </c>
      <c r="D19" s="7" t="n">
        <v>21294.5404</v>
      </c>
      <c r="E19" s="7" t="n">
        <v>24469.8346</v>
      </c>
    </row>
    <row r="20" spans="1:5"/>
    <row r="21" spans="1:5">
      <c r="A21" s="4" t="s">
        <v>70</v>
      </c>
      <c r="B21" s="4" t="s">
        <v>72</v>
      </c>
    </row>
  </sheetData>
  <mergeCells count="4">
    <mergeCell ref="A1:B2"/>
    <mergeCell ref="C1:E1"/>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s>
  <sheetData>
    <row r="1" spans="1:4">
      <c r="A1" s="1" t="s">
        <v>73</v>
      </c>
      <c r="B1" s="2" t="s">
        <v>74</v>
      </c>
      <c r="C1" s="2" t="s">
        <v>75</v>
      </c>
      <c r="D1" s="2" t="s">
        <v>76</v>
      </c>
    </row>
    <row r="2" spans="1:4">
      <c r="A2" s="4" t="s">
        <v>51</v>
      </c>
      <c r="C2" s="9" t="n">
        <v>1008.02</v>
      </c>
    </row>
    <row r="3" spans="1:4">
      <c r="A3" s="4" t="s">
        <v>77</v>
      </c>
      <c r="B3" s="8" t="n">
        <v>25520809</v>
      </c>
      <c r="C3" s="8" t="n">
        <v>25211258</v>
      </c>
      <c r="D3" s="8" t="n">
        <v>309551</v>
      </c>
    </row>
    <row r="4" spans="1:4">
      <c r="A4" s="4" t="s">
        <v>68</v>
      </c>
      <c r="B4" s="5" t="n">
        <v>3976698</v>
      </c>
      <c r="C4" s="5" t="n">
        <v>3929855</v>
      </c>
      <c r="D4" s="5" t="n">
        <v>46843</v>
      </c>
    </row>
    <row r="5" spans="1:4">
      <c r="A5" s="4" t="s">
        <v>78</v>
      </c>
      <c r="B5" s="5" t="n">
        <v>2518092</v>
      </c>
      <c r="C5" s="5" t="n">
        <v>2518092</v>
      </c>
    </row>
    <row r="6" spans="1:4">
      <c r="A6" s="4" t="s">
        <v>79</v>
      </c>
      <c r="B6" s="5" t="n">
        <v>-5950959</v>
      </c>
      <c r="C6" s="5" t="n">
        <v>-5885259</v>
      </c>
      <c r="D6" s="5" t="n">
        <v>-65700</v>
      </c>
    </row>
    <row r="7" spans="1:4">
      <c r="A7" s="4" t="s">
        <v>80</v>
      </c>
      <c r="B7" s="8" t="n">
        <v>26064640</v>
      </c>
      <c r="C7" s="8" t="n">
        <v>25773946</v>
      </c>
      <c r="D7" s="5" t="n">
        <v>290694</v>
      </c>
    </row>
    <row r="8" spans="1:4">
      <c r="A8" s="4" t="s">
        <v>51</v>
      </c>
      <c r="B8" s="9" t="n">
        <v>1171.03</v>
      </c>
      <c r="C8" s="9" t="n">
        <v>1171.03</v>
      </c>
    </row>
    <row r="9" spans="1:4">
      <c r="A9" s="4" t="s">
        <v>68</v>
      </c>
      <c r="B9" s="8" t="n">
        <v>-4404497</v>
      </c>
      <c r="C9" s="8" t="n">
        <v>-4352535</v>
      </c>
      <c r="D9" s="5" t="n">
        <v>-51962</v>
      </c>
    </row>
    <row r="10" spans="1:4">
      <c r="A10" s="4" t="s">
        <v>78</v>
      </c>
      <c r="B10" s="5" t="n">
        <v>2123330</v>
      </c>
      <c r="C10" s="5" t="n">
        <v>2123330</v>
      </c>
    </row>
    <row r="11" spans="1:4">
      <c r="A11" s="4" t="s">
        <v>79</v>
      </c>
      <c r="B11" s="5" t="n">
        <v>-5629873</v>
      </c>
      <c r="C11" s="5" t="n">
        <v>-5629873</v>
      </c>
    </row>
    <row r="12" spans="1:4">
      <c r="A12" s="4" t="s">
        <v>81</v>
      </c>
      <c r="B12" s="8" t="n">
        <v>18153600</v>
      </c>
      <c r="C12" s="8" t="n">
        <v>17914868</v>
      </c>
      <c r="D12" s="5" t="n">
        <v>238732</v>
      </c>
    </row>
    <row r="13" spans="1:4">
      <c r="A13" s="4" t="s">
        <v>51</v>
      </c>
      <c r="B13" s="9" t="n">
        <v>961.71</v>
      </c>
      <c r="C13" s="9" t="n">
        <v>961.71</v>
      </c>
    </row>
    <row r="14" spans="1:4">
      <c r="A14" s="4" t="s">
        <v>68</v>
      </c>
      <c r="B14" s="8" t="n">
        <v>-656812</v>
      </c>
      <c r="C14" s="8" t="n">
        <v>-647634</v>
      </c>
      <c r="D14" s="5" t="n">
        <v>-9178</v>
      </c>
    </row>
    <row r="15" spans="1:4">
      <c r="A15" s="4" t="s">
        <v>79</v>
      </c>
      <c r="B15" s="5" t="n">
        <v>-4877539</v>
      </c>
      <c r="C15" s="5" t="n">
        <v>-4787540</v>
      </c>
      <c r="D15" s="5" t="n">
        <v>-89999</v>
      </c>
    </row>
    <row r="16" spans="1:4">
      <c r="A16" s="4" t="s">
        <v>82</v>
      </c>
      <c r="B16" s="8" t="n">
        <v>12619249</v>
      </c>
      <c r="C16" s="8" t="n">
        <v>12479694</v>
      </c>
      <c r="D16" s="8" t="n">
        <v>139555</v>
      </c>
    </row>
    <row r="17" spans="1:4">
      <c r="A17" s="4" t="s">
        <v>51</v>
      </c>
      <c r="B17" s="9" t="n">
        <v>919.87</v>
      </c>
      <c r="C17" s="9" t="n">
        <v>919.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v>
      </c>
      <c r="B1" s="2" t="s">
        <v>1</v>
      </c>
    </row>
    <row r="2" spans="1:4">
      <c r="B2" s="2" t="s">
        <v>2</v>
      </c>
      <c r="C2" s="2" t="s">
        <v>32</v>
      </c>
      <c r="D2" s="2" t="s">
        <v>57</v>
      </c>
    </row>
    <row r="3" spans="1:4">
      <c r="A3" s="4" t="s">
        <v>75</v>
      </c>
    </row>
    <row r="4" spans="1:4">
      <c r="A4" s="4" t="s">
        <v>84</v>
      </c>
      <c r="C4" s="7" t="n">
        <v>1907.176</v>
      </c>
      <c r="D4" s="7" t="n">
        <v>2365.557</v>
      </c>
    </row>
    <row r="5" spans="1:4">
      <c r="A5" s="4" t="s">
        <v>85</v>
      </c>
      <c r="B5" s="7" t="n">
        <v>5061.466</v>
      </c>
      <c r="C5" s="7" t="n">
        <v>5288.576</v>
      </c>
      <c r="D5" s="7" t="n">
        <v>5366.57</v>
      </c>
    </row>
    <row r="6" spans="1:4">
      <c r="A6" s="4" t="s">
        <v>76</v>
      </c>
    </row>
    <row r="7" spans="1:4">
      <c r="A7" s="4" t="s">
        <v>85</v>
      </c>
      <c r="B7" s="7" t="n">
        <v>96.527</v>
      </c>
      <c r="D7" s="7" t="n">
        <v>58.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29:58Z</dcterms:created>
  <dcterms:modified xmlns:dcterms="http://purl.org/dc/terms/" xmlns:xsi="http://www.w3.org/2001/XMLSchema-instance" xsi:type="dcterms:W3CDTF">2017-03-28T15:29:58Z</dcterms:modified>
</cp:coreProperties>
</file>